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ASSET ALLOCATION TRUST</t>
        </is>
      </c>
    </row>
    <row r="7">
      <c r="A7" s="4" t="inlineStr">
        <is>
          <t>Entity Central Index Key</t>
        </is>
      </c>
      <c r="B7" s="4" t="inlineStr">
        <is>
          <t>000092642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ASSET ALLOCATION TRUST</t>
        </is>
      </c>
    </row>
    <row r="7">
      <c r="A7" s="4" t="inlineStr">
        <is>
          <t>Entity Central Index Key</t>
        </is>
      </c>
      <c r="B7" s="4" t="inlineStr">
        <is>
          <t>000092642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016765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WS
Multi-Asset Conservative Allocation Fund</t>
        </is>
      </c>
    </row>
    <row r="13">
      <c r="A13" s="4" t="inlineStr">
        <is>
          <t>Class Name</t>
        </is>
      </c>
      <c r="B13" s="4" t="inlineStr">
        <is>
          <t>Class
A</t>
        </is>
      </c>
    </row>
    <row r="14">
      <c r="A14" s="4" t="inlineStr">
        <is>
          <t>Trading Symbol</t>
        </is>
      </c>
      <c r="B14" s="4" t="inlineStr">
        <is>
          <t>SPDAX</t>
        </is>
      </c>
    </row>
    <row r="15">
      <c r="A15" s="4" t="inlineStr">
        <is>
          <t>Annual or Semi-Annual Statement [Text Block]</t>
        </is>
      </c>
      <c r="B15" s="4" t="inlineStr">
        <is>
          <t>This
semi-annual shareholder report contains important information about DWS Multi-Asset Conservative Allocation Fund (the "Fund")
for the period September 1, 2024 to 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
Shareholder Report</t>
        </is>
      </c>
    </row>
    <row r="17">
      <c r="A17" s="4" t="inlineStr">
        <is>
          <t>Additional Information [Text Block]</t>
        </is>
      </c>
      <c r="B17" s="4" t="inlineStr">
        <is>
          <t>You
can find additional information about the Fund on the Fund's website at dws.com/mutualreports</t>
        </is>
      </c>
    </row>
    <row r="18">
      <c r="A18" s="4" t="inlineStr">
        <is>
          <t>Additional Information Phone Number</t>
        </is>
      </c>
      <c r="B18" s="4" t="inlineStr">
        <is>
          <t>(800)
728-333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20">
      <c r="A20" s="4" t="inlineStr">
        <is>
          <t>Expenses [Text Block]</t>
        </is>
      </c>
      <c r="B20" s="4" t="inlineStr">
        <is>
          <t>What
were the Fund costs for the last six months?
(Based
on a hypothetical $10,000 investment)
Fund Costs of a $10,000 investment Costs paid as a percentage of a $10,000 investment
Class A $34 0.68% Footnote Reference (a)
Footnote Description
Footnote (a) Annualized.
Gross
expense ratio as of the latest prospectus: 1.22%. See prospectus for any contractual or voluntary waivers; without a waiver, costs would
have been higher. Fund costs do not reflect expenses of the underlying funds in which the Fund invests.</t>
        </is>
      </c>
    </row>
    <row r="21">
      <c r="A21" s="4" t="inlineStr">
        <is>
          <t>Expenses Paid, Amount</t>
        </is>
      </c>
      <c r="B21" s="5" t="n">
        <v>34</v>
      </c>
    </row>
    <row r="22">
      <c r="A22" s="4" t="inlineStr">
        <is>
          <t>Expense Ratio, Percent</t>
        </is>
      </c>
      <c r="B22" s="6" t="n">
        <v>0.0068</v>
      </c>
    </row>
    <row r="23">
      <c r="A23" s="4" t="inlineStr">
        <is>
          <t>AssetsNet</t>
        </is>
      </c>
      <c r="B23" s="5" t="n">
        <v>60968026</v>
      </c>
    </row>
    <row r="24">
      <c r="A24" s="4" t="inlineStr">
        <is>
          <t>Holdings Count | Holding</t>
        </is>
      </c>
      <c r="B24" s="7" t="n">
        <v>21</v>
      </c>
    </row>
    <row r="25">
      <c r="A25" s="4" t="inlineStr">
        <is>
          <t>Advisory Fees Paid, Amount</t>
        </is>
      </c>
      <c r="B25" s="5" t="n">
        <v>10036</v>
      </c>
    </row>
    <row r="26">
      <c r="A26" s="4" t="inlineStr">
        <is>
          <t>InvestmentCompanyPortfolioTurnover</t>
        </is>
      </c>
      <c r="B26" s="8" t="n">
        <v>0.41</v>
      </c>
    </row>
    <row r="27">
      <c r="A27" s="4" t="inlineStr">
        <is>
          <t>Additional Fund Statistics [Text Block]</t>
        </is>
      </c>
      <c r="B27" s="4" t="inlineStr">
        <is>
          <t>Key
Fund Statistics
Net Assets ($) 60,968,026
Number of Portfolio Holdings 21
Portfolio Turnover Rate (%) 41
Total Net Advisory Fees Paid ($) 10,036</t>
        </is>
      </c>
    </row>
    <row r="28">
      <c r="A28" s="4" t="inlineStr">
        <is>
          <t>Holdings [Text Block]</t>
        </is>
      </c>
      <c r="B28" s="4" t="inlineStr">
        <is>
          <t>Asset Type % of Net Assets
Fixed Income - Bond Funds 7%
DWS High Income Fund 6%
DWS Enhanced Commodity Strategy Fund 1%
Fixed Income - Exchange-Traded Funds 49%
iShares GNMA Bond ETF 11%
Vanguard Intermediate-Term Corporate Bond ETF 10%
Vanguard Total International Bond ETF 10%
iShares U.S. Treasury Bond ETF 8%
iShares JP Morgan USD Emerging Markets Bond ETF 5%
iShares iBoxx $ Investment Grade Corporate Bond ETF 5%
Fixed Income - Money Market Funds 2%
DWS Central Cash Management Government Fund 2%
Equity - Equity Funds 9%
DWS Emerging Markets Equity Fund 3%
DWS RREEF Global Real Estate Securities Fund 2%
DWS Small Cap Core Fund 2%
DWS RREEF Real Estate Securities Fund 1%
DWS RREEF Global Infrastructure Fund 1%
Equity - Exchange-Traded Funds 33%
Xtrackers S&amp;P 500 Scored &amp; Screened ETF 17%
Vanguard S&amp;P 500 ETF 9%
iShares Core MSCI Europe ETF 4%
iShares MSCI Japan ETF 2%
iShares MSCI Pacific ex Japan ETF 1%
Xtrackers RREEF Global Natural Resources ETF 0%
Government &amp; Agency Obligations 1%
U.S. Treasury Bills 1%
Other Assets and Liabilities, Net (1%)
Total 100%</t>
        </is>
      </c>
    </row>
    <row r="29">
      <c r="A29" s="4" t="inlineStr">
        <is>
          <t>C000016768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DWS
Multi-Asset Conservative Allocation Fund</t>
        </is>
      </c>
    </row>
    <row r="32">
      <c r="A32" s="4" t="inlineStr">
        <is>
          <t>Class Name</t>
        </is>
      </c>
      <c r="B32" s="4" t="inlineStr">
        <is>
          <t>Class
C</t>
        </is>
      </c>
    </row>
    <row r="33">
      <c r="A33" s="4" t="inlineStr">
        <is>
          <t>Trading Symbol</t>
        </is>
      </c>
      <c r="B33" s="4" t="inlineStr">
        <is>
          <t>SPDCX</t>
        </is>
      </c>
    </row>
    <row r="34">
      <c r="A34" s="4" t="inlineStr">
        <is>
          <t>Annual or Semi-Annual Statement [Text Block]</t>
        </is>
      </c>
      <c r="B34" s="4" t="inlineStr">
        <is>
          <t>This
semi-annual shareholder report contains important information about DWS Multi-Asset Conservative Allocation Fund (the "Fund")
for the period September 1, 2024 to February 28, 2025.</t>
        </is>
      </c>
    </row>
    <row r="35">
      <c r="A35" s="4" t="inlineStr">
        <is>
          <t>Shareholder Report Annual or Semi-Annual</t>
        </is>
      </c>
      <c r="B35" s="4" t="inlineStr">
        <is>
          <t>Semi-Annual
Shareholder Report</t>
        </is>
      </c>
    </row>
    <row r="36">
      <c r="A36" s="4" t="inlineStr">
        <is>
          <t>Additional Information [Text Block]</t>
        </is>
      </c>
      <c r="B36" s="4" t="inlineStr">
        <is>
          <t>You
can find additional information about the Fund on the Fund's website at dws.com/mutualreports</t>
        </is>
      </c>
    </row>
    <row r="37">
      <c r="A37" s="4" t="inlineStr">
        <is>
          <t>Additional Information Phone Number</t>
        </is>
      </c>
      <c r="B37" s="4" t="inlineStr">
        <is>
          <t>(800)
728-3337</t>
        </is>
      </c>
    </row>
    <row r="38">
      <c r="A38" s="4" t="inlineStr">
        <is>
          <t>Additional Information Website</t>
        </is>
      </c>
      <c r="B38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39">
      <c r="A39" s="4" t="inlineStr">
        <is>
          <t>Expenses [Text Block]</t>
        </is>
      </c>
      <c r="B39" s="4" t="inlineStr">
        <is>
          <t>What
were the Fund costs for the last six months?
(Based
on a hypothetical $10,000 investment)
Fund Costs of a $10,000 investment Costs paid as a percentage of a $10,000 investment
Class C $71 1.43% Footnote Reference (a)
Footnote Description
Footnote (a) Annualized.
Gross
expense ratio as of the latest prospectus: 2.07%. See prospectus for any contractual or voluntary waivers; without a waiver, costs would
have been higher. Fund costs do not reflect expenses of the underlying funds in which the Fund invests.</t>
        </is>
      </c>
    </row>
    <row r="40">
      <c r="A40" s="4" t="inlineStr">
        <is>
          <t>Expenses Paid, Amount</t>
        </is>
      </c>
      <c r="B40" s="5" t="n">
        <v>71</v>
      </c>
    </row>
    <row r="41">
      <c r="A41" s="4" t="inlineStr">
        <is>
          <t>Expense Ratio, Percent</t>
        </is>
      </c>
      <c r="B41" s="6" t="n">
        <v>0.0143</v>
      </c>
    </row>
    <row r="42">
      <c r="A42" s="4" t="inlineStr">
        <is>
          <t>AssetsNet</t>
        </is>
      </c>
      <c r="B42" s="5" t="n">
        <v>60968026</v>
      </c>
    </row>
    <row r="43">
      <c r="A43" s="4" t="inlineStr">
        <is>
          <t>Holdings Count | Holding</t>
        </is>
      </c>
      <c r="B43" s="7" t="n">
        <v>21</v>
      </c>
    </row>
    <row r="44">
      <c r="A44" s="4" t="inlineStr">
        <is>
          <t>Advisory Fees Paid, Amount</t>
        </is>
      </c>
      <c r="B44" s="5" t="n">
        <v>10036</v>
      </c>
    </row>
    <row r="45">
      <c r="A45" s="4" t="inlineStr">
        <is>
          <t>InvestmentCompanyPortfolioTurnover</t>
        </is>
      </c>
      <c r="B45" s="8" t="n">
        <v>0.41</v>
      </c>
    </row>
    <row r="46">
      <c r="A46" s="4" t="inlineStr">
        <is>
          <t>Additional Fund Statistics [Text Block]</t>
        </is>
      </c>
      <c r="B46" s="4" t="inlineStr">
        <is>
          <t>Key
Fund Statistics
Net Assets ($) 60,968,026
Number of Portfolio Holdings 21
Portfolio Turnover Rate (%) 41
Total Net Advisory Fees Paid ($) 10,036</t>
        </is>
      </c>
    </row>
    <row r="47">
      <c r="A47" s="4" t="inlineStr">
        <is>
          <t>Holdings [Text Block]</t>
        </is>
      </c>
      <c r="B47" s="4" t="inlineStr">
        <is>
          <t>Asset Type % of Net Assets
Fixed Income - Bond Funds 7%
DWS High Income Fund 6%
DWS Enhanced Commodity Strategy Fund 1%
Fixed Income - Exchange-Traded Funds 49%
iShares GNMA Bond ETF 11%
Vanguard Intermediate-Term Corporate Bond ETF 10%
Vanguard Total International Bond ETF 10%
iShares U.S. Treasury Bond ETF 8%
iShares JP Morgan USD Emerging Markets Bond ETF 5%
iShares iBoxx $ Investment Grade Corporate Bond ETF 5%
Fixed Income - Money Market Funds 2%
DWS Central Cash Management Government Fund 2%
Equity - Equity Funds 9%
DWS Emerging Markets Equity Fund 3%
DWS RREEF Global Real Estate Securities Fund 2%
DWS Small Cap Core Fund 2%
DWS RREEF Real Estate Securities Fund 1%
DWS RREEF Global Infrastructure Fund 1%
Equity - Exchange-Traded Funds 33%
Xtrackers S&amp;P 500 Scored &amp; Screened ETF 17%
Vanguard S&amp;P 500 ETF 9%
iShares Core MSCI Europe ETF 4%
iShares MSCI Japan ETF 2%
iShares MSCI Pacific ex Japan ETF 1%
Xtrackers RREEF Global Natural Resources ETF 0%
Government &amp; Agency Obligations 1%
U.S. Treasury Bills 1%
Other Assets and Liabilities, Net (1%)
Total 100%</t>
        </is>
      </c>
    </row>
    <row r="48">
      <c r="A48" s="4" t="inlineStr">
        <is>
          <t>C000016769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DWS
Multi-Asset Conservative Allocation Fund</t>
        </is>
      </c>
    </row>
    <row r="51">
      <c r="A51" s="4" t="inlineStr">
        <is>
          <t>Class Name</t>
        </is>
      </c>
      <c r="B51" s="4" t="inlineStr">
        <is>
          <t>Class
S</t>
        </is>
      </c>
    </row>
    <row r="52">
      <c r="A52" s="4" t="inlineStr">
        <is>
          <t>Trading Symbol</t>
        </is>
      </c>
      <c r="B52" s="4" t="inlineStr">
        <is>
          <t>SPBAX</t>
        </is>
      </c>
    </row>
    <row r="53">
      <c r="A53" s="4" t="inlineStr">
        <is>
          <t>Annual or Semi-Annual Statement [Text Block]</t>
        </is>
      </c>
      <c r="B53" s="4" t="inlineStr">
        <is>
          <t>This
semi-annual shareholder report contains important information about DWS Multi-Asset Conservative Allocation Fund (the "Fund")
for the period September 1, 2024 to February 28, 2025.</t>
        </is>
      </c>
    </row>
    <row r="54">
      <c r="A54" s="4" t="inlineStr">
        <is>
          <t>Shareholder Report Annual or Semi-Annual</t>
        </is>
      </c>
      <c r="B54" s="4" t="inlineStr">
        <is>
          <t>Semi-Annual
Shareholder Report</t>
        </is>
      </c>
    </row>
    <row r="55">
      <c r="A55" s="4" t="inlineStr">
        <is>
          <t>Additional Information [Text Block]</t>
        </is>
      </c>
      <c r="B55" s="4" t="inlineStr">
        <is>
          <t>You
can find additional information about the Fund on the Fund's website at dws.com/mutualreports</t>
        </is>
      </c>
    </row>
    <row r="56">
      <c r="A56" s="4" t="inlineStr">
        <is>
          <t>Additional Information Phone Number</t>
        </is>
      </c>
      <c r="B56" s="4" t="inlineStr">
        <is>
          <t>(800)
728-3337</t>
        </is>
      </c>
    </row>
    <row r="57">
      <c r="A57" s="4" t="inlineStr">
        <is>
          <t>Additional Information Website</t>
        </is>
      </c>
      <c r="B57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58">
      <c r="A58" s="4" t="inlineStr">
        <is>
          <t>Expenses [Text Block]</t>
        </is>
      </c>
      <c r="B58" s="4" t="inlineStr">
        <is>
          <t>What
were the Fund costs for the last six months?
(Based
on a hypothetical $10,000 investment)
Fund Costs of a $10,000 investment Costs paid as a percentage of a $10,000 investment
Class S $21 0.43% Footnote Reference (a)
Footnote Description
Footnote (a) Annualized.
Gross
expense ratio as of the latest prospectus: 0.97%. See prospectus for any contractual or voluntary waivers; without a waiver, costs would
have been higher. Fund costs do not reflect expenses of the underlying funds in which the Fund invests.</t>
        </is>
      </c>
    </row>
    <row r="59">
      <c r="A59" s="4" t="inlineStr">
        <is>
          <t>Expenses Paid, Amount</t>
        </is>
      </c>
      <c r="B59" s="5" t="n">
        <v>21</v>
      </c>
    </row>
    <row r="60">
      <c r="A60" s="4" t="inlineStr">
        <is>
          <t>Expense Ratio, Percent</t>
        </is>
      </c>
      <c r="B60" s="6" t="n">
        <v>0.0043</v>
      </c>
    </row>
    <row r="61">
      <c r="A61" s="4" t="inlineStr">
        <is>
          <t>AssetsNet</t>
        </is>
      </c>
      <c r="B61" s="5" t="n">
        <v>60968026</v>
      </c>
    </row>
    <row r="62">
      <c r="A62" s="4" t="inlineStr">
        <is>
          <t>Holdings Count | Holding</t>
        </is>
      </c>
      <c r="B62" s="7" t="n">
        <v>21</v>
      </c>
    </row>
    <row r="63">
      <c r="A63" s="4" t="inlineStr">
        <is>
          <t>Advisory Fees Paid, Amount</t>
        </is>
      </c>
      <c r="B63" s="5" t="n">
        <v>10036</v>
      </c>
    </row>
    <row r="64">
      <c r="A64" s="4" t="inlineStr">
        <is>
          <t>InvestmentCompanyPortfolioTurnover</t>
        </is>
      </c>
      <c r="B64" s="8" t="n">
        <v>0.41</v>
      </c>
    </row>
    <row r="65">
      <c r="A65" s="4" t="inlineStr">
        <is>
          <t>Additional Fund Statistics [Text Block]</t>
        </is>
      </c>
      <c r="B65" s="4" t="inlineStr">
        <is>
          <t>Key
Fund Statistics
Net Assets ($) 60,968,026
Number of Portfolio Holdings 21
Portfolio Turnover Rate (%) 41
Total Net Advisory Fees Paid ($) 10,036</t>
        </is>
      </c>
    </row>
    <row r="66">
      <c r="A66" s="4" t="inlineStr">
        <is>
          <t>Holdings [Text Block]</t>
        </is>
      </c>
      <c r="B66" s="4" t="inlineStr">
        <is>
          <t>Asset Type % of Net Assets
Fixed Income - Bond Funds 7%
DWS High Income Fund 6%
DWS Enhanced Commodity Strategy Fund 1%
Fixed Income - Exchange-Traded Funds 49%
iShares GNMA Bond ETF 11%
Vanguard Intermediate-Term Corporate Bond ETF 10%
Vanguard Total International Bond ETF 10%
iShares U.S. Treasury Bond ETF 8%
iShares JP Morgan USD Emerging Markets Bond ETF 5%
iShares iBoxx $ Investment Grade Corporate Bond ETF 5%
Fixed Income - Money Market Funds 2%
DWS Central Cash Management Government Fund 2%
Equity - Equity Funds 9%
DWS Emerging Markets Equity Fund 3%
DWS RREEF Global Real Estate Securities Fund 2%
DWS Small Cap Core Fund 2%
DWS RREEF Real Estate Securities Fund 1%
DWS RREEF Global Infrastructure Fund 1%
Equity - Exchange-Traded Funds 33%
Xtrackers S&amp;P 500 Scored &amp; Screened ETF 17%
Vanguard S&amp;P 500 ETF 9%
iShares Core MSCI Europe ETF 4%
iShares MSCI Japan ETF 2%
iShares MSCI Pacific ex Japan ETF 1%
Xtrackers RREEF Global Natural Resources ETF 0%
Government &amp; Agency Obligations 1%
U.S. Treasury Bills 1%
Other Assets and Liabilities, Net (1%)
Total 100%</t>
        </is>
      </c>
    </row>
    <row r="67">
      <c r="A67" s="4" t="inlineStr">
        <is>
          <t>C000016756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DWS
Multi-Asset Moderate Allocation Fund</t>
        </is>
      </c>
    </row>
    <row r="70">
      <c r="A70" s="4" t="inlineStr">
        <is>
          <t>Class Name</t>
        </is>
      </c>
      <c r="B70" s="4" t="inlineStr">
        <is>
          <t>Class
A</t>
        </is>
      </c>
    </row>
    <row r="71">
      <c r="A71" s="4" t="inlineStr">
        <is>
          <t>Trading Symbol</t>
        </is>
      </c>
      <c r="B71" s="4" t="inlineStr">
        <is>
          <t>PLUSX</t>
        </is>
      </c>
    </row>
    <row r="72">
      <c r="A72" s="4" t="inlineStr">
        <is>
          <t>Annual or Semi-Annual Statement [Text Block]</t>
        </is>
      </c>
      <c r="B72" s="4" t="inlineStr">
        <is>
          <t>This
semi-annual shareholder report contains important information about DWS Multi-Asset Moderate Allocation Fund (the "Fund")
for the period September 1, 2024 to February 28, 2025.</t>
        </is>
      </c>
    </row>
    <row r="73">
      <c r="A73" s="4" t="inlineStr">
        <is>
          <t>Shareholder Report Annual or Semi-Annual</t>
        </is>
      </c>
      <c r="B73" s="4" t="inlineStr">
        <is>
          <t>Semi-Annual
Shareholder Report</t>
        </is>
      </c>
    </row>
    <row r="74">
      <c r="A74" s="4" t="inlineStr">
        <is>
          <t>Additional Information [Text Block]</t>
        </is>
      </c>
      <c r="B74" s="4" t="inlineStr">
        <is>
          <t>You
can find additional information about the Fund on the Fund's website at dws.com/mutualreports</t>
        </is>
      </c>
    </row>
    <row r="75">
      <c r="A75" s="4" t="inlineStr">
        <is>
          <t>Additional Information Phone Number</t>
        </is>
      </c>
      <c r="B75" s="4" t="inlineStr">
        <is>
          <t>(800)
728-3337</t>
        </is>
      </c>
    </row>
    <row r="76">
      <c r="A76" s="4" t="inlineStr">
        <is>
          <t>Additional Information Website</t>
        </is>
      </c>
      <c r="B76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77">
      <c r="A77" s="4" t="inlineStr">
        <is>
          <t>Expenses [Text Block]</t>
        </is>
      </c>
      <c r="B77" s="4" t="inlineStr">
        <is>
          <t>What
were the Fund costs for the last six months?
(Based
on a hypothetical $10,000 investment)
Fund Costs of a $10,000 investment Costs paid as a percentage of a $10,000 investment
Class A $31 0.62% Footnote Reference (a)
Footnote Description
Footnote (a) Annualized.
Gross
expense ratio as of the latest prospectus: 1.81%. See prospectus for any contractual or voluntary waivers; without a waiver, costs would
have been higher. Fund costs do not reflect expenses of the underlying funds in which the Fund invests.</t>
        </is>
      </c>
    </row>
    <row r="78">
      <c r="A78" s="4" t="inlineStr">
        <is>
          <t>Expenses Paid, Amount</t>
        </is>
      </c>
      <c r="B78" s="5" t="n">
        <v>31</v>
      </c>
    </row>
    <row r="79">
      <c r="A79" s="4" t="inlineStr">
        <is>
          <t>Expense Ratio, Percent</t>
        </is>
      </c>
      <c r="B79" s="6" t="n">
        <v>0.0062</v>
      </c>
    </row>
    <row r="80">
      <c r="A80" s="4" t="inlineStr">
        <is>
          <t>AssetsNet</t>
        </is>
      </c>
      <c r="B80" s="5" t="n">
        <v>21091271</v>
      </c>
    </row>
    <row r="81">
      <c r="A81" s="4" t="inlineStr">
        <is>
          <t>Holdings Count | Holding</t>
        </is>
      </c>
      <c r="B81" s="7" t="n">
        <v>21</v>
      </c>
    </row>
    <row r="82">
      <c r="A82" s="4" t="inlineStr">
        <is>
          <t>Advisory Fees Paid, Amount</t>
        </is>
      </c>
      <c r="B82" s="5" t="n">
        <v>0</v>
      </c>
    </row>
    <row r="83">
      <c r="A83" s="4" t="inlineStr">
        <is>
          <t>InvestmentCompanyPortfolioTurnover</t>
        </is>
      </c>
      <c r="B83" s="8" t="n">
        <v>0.63</v>
      </c>
    </row>
    <row r="84">
      <c r="A84" s="4" t="inlineStr">
        <is>
          <t>Additional Fund Statistics [Text Block]</t>
        </is>
      </c>
      <c r="B84" s="4" t="inlineStr">
        <is>
          <t>Key
Fund Statistics
Net Assets ($) 21,091,271
Number of Portfolio Holdings 21
Portfolio Turnover Rate (%) 63
Total Net Advisory Fees Paid ($) 0</t>
        </is>
      </c>
    </row>
    <row r="85">
      <c r="A85" s="4" t="inlineStr">
        <is>
          <t>Holdings [Text Block]</t>
        </is>
      </c>
      <c r="B85" s="4" t="inlineStr">
        <is>
          <t>Asset Type % of Net Assets
Fixed Income - Bond Funds 5%
DWS High Income Fund 4%
DWS Enhanced Commodity Strategy Fund 1%
DWS Emerging Markets Fixed Income Fund 0%
Fixed Income - Exchange-Traded Funds 25%
Vanguard Intermediate-Term Corporate Bond ETF 8%
iShares GNMA Bond ETF 6%
iShares Core International Aggregate Bond ETF 5%
iShares U.S. Treasury Bond ETF 4%
iShares JP Morgan USD Emerging Markets Bond ETF 2%
Fixed Income - Money Market Funds 3%
DWS Central Cash Management Government Fund 3%
Equity - Equity Funds 16%
DWS Emerging Markets Equity Fund 4%
DWS Global Real Estate Securities Fund 4%
DWS Small Cap Core Fund 3%
DWS RREEF Global Infrastructure Fund 3%
DWS RREEF Real Estate Securities Fund 2%
Equity - Exchange-Traded Funds 51%
Xtrackers S&amp;P 500 Scored &amp; Screened ETF 27%
Vanguard S&amp;P 500 ETF 13%
iShares Core MSCI Europe ETF 7%
iShares MSCI Japan ETF 3%
iShares MSCI Pacific ex Japan ETF 1%
Xtrackers RREEF Global Natural Resources ETF 0%
Government &amp; Agency Obligations 1%
U.S. Treasury Bills 1%
Other Assets and Liabilities, Net (1%)
Total 100%</t>
        </is>
      </c>
    </row>
    <row r="86">
      <c r="A86" s="4" t="inlineStr">
        <is>
          <t>C000016758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DWS
Multi-Asset Moderate Allocation Fund</t>
        </is>
      </c>
    </row>
    <row r="89">
      <c r="A89" s="4" t="inlineStr">
        <is>
          <t>Class Name</t>
        </is>
      </c>
      <c r="B89" s="4" t="inlineStr">
        <is>
          <t>Class
C</t>
        </is>
      </c>
    </row>
    <row r="90">
      <c r="A90" s="4" t="inlineStr">
        <is>
          <t>Trading Symbol</t>
        </is>
      </c>
      <c r="B90" s="4" t="inlineStr">
        <is>
          <t>PLSCX</t>
        </is>
      </c>
    </row>
    <row r="91">
      <c r="A91" s="4" t="inlineStr">
        <is>
          <t>Annual or Semi-Annual Statement [Text Block]</t>
        </is>
      </c>
      <c r="B91" s="4" t="inlineStr">
        <is>
          <t>This
semi-annual shareholder report contains important information about DWS Multi-Asset Moderate Allocation Fund (the "Fund")
for the period September 1, 2024 to February 28, 2025.</t>
        </is>
      </c>
    </row>
    <row r="92">
      <c r="A92" s="4" t="inlineStr">
        <is>
          <t>Shareholder Report Annual or Semi-Annual</t>
        </is>
      </c>
      <c r="B92" s="4" t="inlineStr">
        <is>
          <t>Semi-Annual
Shareholder Report</t>
        </is>
      </c>
    </row>
    <row r="93">
      <c r="A93" s="4" t="inlineStr">
        <is>
          <t>Additional Information [Text Block]</t>
        </is>
      </c>
      <c r="B93" s="4" t="inlineStr">
        <is>
          <t>You
can find additional information about the Fund on the Fund's website at dws.com/mutualreports</t>
        </is>
      </c>
    </row>
    <row r="94">
      <c r="A94" s="4" t="inlineStr">
        <is>
          <t>Additional Information Phone Number</t>
        </is>
      </c>
      <c r="B94" s="4" t="inlineStr">
        <is>
          <t>(800)
728-3337</t>
        </is>
      </c>
    </row>
    <row r="95">
      <c r="A95" s="4" t="inlineStr">
        <is>
          <t>Additional Information Website</t>
        </is>
      </c>
      <c r="B95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96">
      <c r="A96" s="4" t="inlineStr">
        <is>
          <t>Expenses [Text Block]</t>
        </is>
      </c>
      <c r="B96" s="4" t="inlineStr">
        <is>
          <t>What
were the Fund costs for the last six months?
(Based
on a hypothetical $10,000 investment)
Fund Costs of a $10,000 investment Costs paid as a percentage of a $10,000 investment
Class C $68 1.37% Footnote Reference (a)
Footnote Description
Footnote (a) Annualized.
Gross
expense ratio as of the latest prospectus: 2.64%. See prospectus for any contractual or voluntary waivers; without a waiver, costs would
have been higher. Fund costs do not reflect expenses of the underlying funds in which the Fund invests.</t>
        </is>
      </c>
    </row>
    <row r="97">
      <c r="A97" s="4" t="inlineStr">
        <is>
          <t>Expenses Paid, Amount</t>
        </is>
      </c>
      <c r="B97" s="5" t="n">
        <v>68</v>
      </c>
    </row>
    <row r="98">
      <c r="A98" s="4" t="inlineStr">
        <is>
          <t>Expense Ratio, Percent</t>
        </is>
      </c>
      <c r="B98" s="6" t="n">
        <v>0.0137</v>
      </c>
    </row>
    <row r="99">
      <c r="A99" s="4" t="inlineStr">
        <is>
          <t>AssetsNet</t>
        </is>
      </c>
      <c r="B99" s="5" t="n">
        <v>21091271</v>
      </c>
    </row>
    <row r="100">
      <c r="A100" s="4" t="inlineStr">
        <is>
          <t>Holdings Count | Holding</t>
        </is>
      </c>
      <c r="B100" s="7" t="n">
        <v>21</v>
      </c>
    </row>
    <row r="101">
      <c r="A101" s="4" t="inlineStr">
        <is>
          <t>Advisory Fees Paid, Amount</t>
        </is>
      </c>
      <c r="B101" s="5" t="n">
        <v>0</v>
      </c>
    </row>
    <row r="102">
      <c r="A102" s="4" t="inlineStr">
        <is>
          <t>InvestmentCompanyPortfolioTurnover</t>
        </is>
      </c>
      <c r="B102" s="8" t="n">
        <v>0.63</v>
      </c>
    </row>
    <row r="103">
      <c r="A103" s="4" t="inlineStr">
        <is>
          <t>Additional Fund Statistics [Text Block]</t>
        </is>
      </c>
      <c r="B103" s="4" t="inlineStr">
        <is>
          <t>Key
Fund Statistics
Net Assets ($) 21,091,271
Number of Portfolio Holdings 21
Portfolio Turnover Rate (%) 63
Total Net Advisory Fees Paid ($) 0</t>
        </is>
      </c>
    </row>
    <row r="104">
      <c r="A104" s="4" t="inlineStr">
        <is>
          <t>Holdings [Text Block]</t>
        </is>
      </c>
      <c r="B104" s="4" t="inlineStr">
        <is>
          <t>Asset Type % of Net Assets
Fixed Income - Bond Funds 5%
DWS High Income Fund 4%
DWS Enhanced Commodity Strategy Fund 1%
DWS Emerging Markets Fixed Income Fund 0%
Fixed Income - Exchange-Traded Funds 25%
Vanguard Intermediate-Term Corporate Bond ETF 8%
iShares GNMA Bond ETF 6%
iShares Core International Aggregate Bond ETF 5%
iShares U.S. Treasury Bond ETF 4%
iShares JP Morgan USD Emerging Markets Bond ETF 2%
Fixed Income - Money Market Funds 3%
DWS Central Cash Management Government Fund 3%
Equity - Equity Funds 16%
DWS Emerging Markets Equity Fund 4%
DWS Global Real Estate Securities Fund 4%
DWS Small Cap Core Fund 3%
DWS RREEF Global Infrastructure Fund 3%
DWS RREEF Real Estate Securities Fund 2%
Equity - Exchange-Traded Funds 51%
Xtrackers S&amp;P 500 Scored &amp; Screened ETF 27%
Vanguard S&amp;P 500 ETF 13%
iShares Core MSCI Europe ETF 7%
iShares MSCI Japan ETF 3%
iShares MSCI Pacific ex Japan ETF 1%
Xtrackers RREEF Global Natural Resources ETF 0%
Government &amp; Agency Obligations 1%
U.S. Treasury Bills 1%
Other Assets and Liabilities, Net (1%)
Total 100%</t>
        </is>
      </c>
    </row>
    <row r="105">
      <c r="A105" s="4" t="inlineStr">
        <is>
          <t>C000016759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DWS
Multi-Asset Moderate Allocation Fund</t>
        </is>
      </c>
    </row>
    <row r="108">
      <c r="A108" s="4" t="inlineStr">
        <is>
          <t>Class Name</t>
        </is>
      </c>
      <c r="B108" s="4" t="inlineStr">
        <is>
          <t>Class
S</t>
        </is>
      </c>
    </row>
    <row r="109">
      <c r="A109" s="4" t="inlineStr">
        <is>
          <t>Trading Symbol</t>
        </is>
      </c>
      <c r="B109" s="4" t="inlineStr">
        <is>
          <t>PPLSX</t>
        </is>
      </c>
    </row>
    <row r="110">
      <c r="A110" s="4" t="inlineStr">
        <is>
          <t>Annual or Semi-Annual Statement [Text Block]</t>
        </is>
      </c>
      <c r="B110" s="4" t="inlineStr">
        <is>
          <t>This
semi-annual shareholder report contains important information about DWS Multi-Asset Moderate Allocation Fund (the "Fund")
for the period September 1, 2024 to February 28, 2025.</t>
        </is>
      </c>
    </row>
    <row r="111">
      <c r="A111" s="4" t="inlineStr">
        <is>
          <t>Shareholder Report Annual or Semi-Annual</t>
        </is>
      </c>
      <c r="B111" s="4" t="inlineStr">
        <is>
          <t>Semi-Annual
Shareholder Report</t>
        </is>
      </c>
    </row>
    <row r="112">
      <c r="A112" s="4" t="inlineStr">
        <is>
          <t>Additional Information [Text Block]</t>
        </is>
      </c>
      <c r="B112" s="4" t="inlineStr">
        <is>
          <t>You
can find additional information about the Fund on the Fund's website at dws.com/mutualreports</t>
        </is>
      </c>
    </row>
    <row r="113">
      <c r="A113" s="4" t="inlineStr">
        <is>
          <t>Additional Information Phone Number</t>
        </is>
      </c>
      <c r="B113" s="4" t="inlineStr">
        <is>
          <t>(800)
728-3337</t>
        </is>
      </c>
    </row>
    <row r="114">
      <c r="A114" s="4" t="inlineStr">
        <is>
          <t>Additional Information Website</t>
        </is>
      </c>
      <c r="B114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115">
      <c r="A115" s="4" t="inlineStr">
        <is>
          <t>Expenses [Text Block]</t>
        </is>
      </c>
      <c r="B115" s="4" t="inlineStr">
        <is>
          <t>What
were the Fund costs for the last six months?
(Based
on a hypothetical $10,000 investment)
Fund Costs of a $10,000 investment Costs paid as a percentage of a $10,000 investment
Class S $18 0.37% Footnote Reference (a)
Footnote Description
Footnote (a) Annualized.
Gross
expense ratio as of the latest prospectus: 1.55%. See prospectus for any contractual or voluntary waivers; without a waiver, costs would
have been higher. Fund costs do not reflect expenses of the underlying funds in which the Fund invests.</t>
        </is>
      </c>
    </row>
    <row r="116">
      <c r="A116" s="4" t="inlineStr">
        <is>
          <t>Expenses Paid, Amount</t>
        </is>
      </c>
      <c r="B116" s="5" t="n">
        <v>18</v>
      </c>
    </row>
    <row r="117">
      <c r="A117" s="4" t="inlineStr">
        <is>
          <t>Expense Ratio, Percent</t>
        </is>
      </c>
      <c r="B117" s="6" t="n">
        <v>0.0037</v>
      </c>
    </row>
    <row r="118">
      <c r="A118" s="4" t="inlineStr">
        <is>
          <t>AssetsNet</t>
        </is>
      </c>
      <c r="B118" s="5" t="n">
        <v>21091271</v>
      </c>
    </row>
    <row r="119">
      <c r="A119" s="4" t="inlineStr">
        <is>
          <t>Holdings Count | Holding</t>
        </is>
      </c>
      <c r="B119" s="7" t="n">
        <v>21</v>
      </c>
    </row>
    <row r="120">
      <c r="A120" s="4" t="inlineStr">
        <is>
          <t>Advisory Fees Paid, Amount</t>
        </is>
      </c>
      <c r="B120" s="5" t="n">
        <v>0</v>
      </c>
    </row>
    <row r="121">
      <c r="A121" s="4" t="inlineStr">
        <is>
          <t>InvestmentCompanyPortfolioTurnover</t>
        </is>
      </c>
      <c r="B121" s="8" t="n">
        <v>0.63</v>
      </c>
    </row>
    <row r="122">
      <c r="A122" s="4" t="inlineStr">
        <is>
          <t>Additional Fund Statistics [Text Block]</t>
        </is>
      </c>
      <c r="B122" s="4" t="inlineStr">
        <is>
          <t>Key
Fund Statistics
Net Assets ($) 21,091,271
Number of Portfolio Holdings 21
Portfolio Turnover Rate (%) 63
Total Net Advisory Fees Paid ($) 0</t>
        </is>
      </c>
    </row>
    <row r="123">
      <c r="A123" s="4" t="inlineStr">
        <is>
          <t>Holdings [Text Block]</t>
        </is>
      </c>
      <c r="B123" s="4" t="inlineStr">
        <is>
          <t>Asset Type % of Net Assets
Fixed Income - Bond Funds 5%
DWS High Income Fund 4%
DWS Enhanced Commodity Strategy Fund 1%
DWS Emerging Markets Fixed Income Fund 0%
Fixed Income - Exchange-Traded Funds 25%
Vanguard Intermediate-Term Corporate Bond ETF 8%
iShares GNMA Bond ETF 6%
iShares Core International Aggregate Bond ETF 5%
iShares U.S. Treasury Bond ETF 4%
iShares JP Morgan USD Emerging Markets Bond ETF 2%
Fixed Income - Money Market Funds 3%
DWS Central Cash Management Government Fund 3%
Equity - Equity Funds 16%
DWS Emerging Markets Equity Fund 4%
DWS Global Real Estate Securities Fund 4%
DWS Small Cap Core Fund 3%
DWS RREEF Global Infrastructure Fund 3%
DWS RREEF Real Estate Securities Fund 2%
Equity - Exchange-Traded Funds 51%
Xtrackers S&amp;P 500 Scored &amp; Screened ETF 27%
Vanguard S&amp;P 500 ETF 13%
iShares Core MSCI Europe ETF 7%
iShares MSCI Japan ETF 3%
iShares MSCI Pacific ex Japan ETF 1%
Xtrackers RREEF Global Natural Resources ETF 0%
Government &amp; Agency Obligations 1%
U.S. Treasury Bills 1%
Other Assets and Liabilities, Net (1%)
Total 100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27"/>
  <sheetViews>
    <sheetView workbookViewId="0">
      <selection activeCell="A1" sqref="A1"/>
    </sheetView>
  </sheetViews>
  <sheetFormatPr baseColWidth="8" defaultRowHeight="15"/>
  <cols>
    <col width="73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016765 | AssetMutual FundsFR_25159L836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7000000000000001</v>
      </c>
    </row>
    <row r="5">
      <c r="A5" s="4" t="inlineStr">
        <is>
          <t>C000016765 | AssetExchange-Traded FundsFR_464288281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49</v>
      </c>
    </row>
    <row r="8">
      <c r="A8" s="4" t="inlineStr">
        <is>
          <t>C000016765 | AssetCash EquivalentsFR_981DNHII5_4.413653_2030-01-01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2</v>
      </c>
    </row>
    <row r="11">
      <c r="A11" s="4" t="inlineStr">
        <is>
          <t>C000016765 | AssetMutual FundsFR_25159L737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9</v>
      </c>
    </row>
    <row r="14">
      <c r="A14" s="4" t="inlineStr">
        <is>
          <t>C000016765 | AssetMutual FundsFR_922908363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33</v>
      </c>
    </row>
    <row r="17">
      <c r="A17" s="4" t="inlineStr">
        <is>
          <t>C000016765 | AssetShort-Term InvestmentsFR_912797KJ5_0.010000_2025-03-20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1</v>
      </c>
    </row>
    <row r="20">
      <c r="A20" s="4" t="inlineStr">
        <is>
          <t>C000016765 | Other Assets and Liabilities, Net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(1.00%)</t>
        </is>
      </c>
    </row>
    <row r="23">
      <c r="A23" s="4" t="inlineStr">
        <is>
          <t>C000016768 | AssetMutual FundsFR_25159L836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7000000000000001</v>
      </c>
    </row>
    <row r="26">
      <c r="A26" s="4" t="inlineStr">
        <is>
          <t>C000016768 | AssetExchange-Traded FundsFR_464288281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49</v>
      </c>
    </row>
    <row r="29">
      <c r="A29" s="4" t="inlineStr">
        <is>
          <t>C000016768 | AssetCash EquivalentsFR_981DNHII5_4.413653_2030-01-01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2</v>
      </c>
    </row>
    <row r="32">
      <c r="A32" s="4" t="inlineStr">
        <is>
          <t>C000016768 | AssetMutual FundsFR_25159L737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9</v>
      </c>
    </row>
    <row r="35">
      <c r="A35" s="4" t="inlineStr">
        <is>
          <t>C000016768 | AssetMutual FundsFR_922908363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33</v>
      </c>
    </row>
    <row r="38">
      <c r="A38" s="4" t="inlineStr">
        <is>
          <t>C000016768 | AssetShort-Term InvestmentsFR_912797KJ5_0.010000_2025-03-20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1</v>
      </c>
    </row>
    <row r="41">
      <c r="A41" s="4" t="inlineStr">
        <is>
          <t>C000016768 | Other Assets and Liabilities, Net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(1.00%)</t>
        </is>
      </c>
    </row>
    <row r="44">
      <c r="A44" s="4" t="inlineStr">
        <is>
          <t>C000016769 | AssetMutual FundsFR_25159L836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7000000000000001</v>
      </c>
    </row>
    <row r="47">
      <c r="A47" s="4" t="inlineStr">
        <is>
          <t>C000016769 | AssetExchange-Traded FundsFR_464288281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49</v>
      </c>
    </row>
    <row r="50">
      <c r="A50" s="4" t="inlineStr">
        <is>
          <t>C000016769 | AssetCash EquivalentsFR_981DNHII5_4.413653_2030-01-01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2</v>
      </c>
    </row>
    <row r="53">
      <c r="A53" s="4" t="inlineStr">
        <is>
          <t>C000016769 | AssetMutual FundsFR_25159L737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9</v>
      </c>
    </row>
    <row r="56">
      <c r="A56" s="4" t="inlineStr">
        <is>
          <t>C000016769 | AssetMutual FundsFR_922908363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33</v>
      </c>
    </row>
    <row r="59">
      <c r="A59" s="4" t="inlineStr">
        <is>
          <t>C000016769 | AssetShort-Term InvestmentsFR_912797KJ5_0.010000_2025-03-20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1</v>
      </c>
    </row>
    <row r="62">
      <c r="A62" s="4" t="inlineStr">
        <is>
          <t>C000016769 | Other Assets and Liabilities, Net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(1.00%)</t>
        </is>
      </c>
    </row>
    <row r="65">
      <c r="A65" s="4" t="inlineStr">
        <is>
          <t>C000016756 | AssetExchange-Traded FundsFR_464288281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25</v>
      </c>
    </row>
    <row r="68">
      <c r="A68" s="4" t="inlineStr">
        <is>
          <t>C000016756 | AssetMutual FundsFR_25159L737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16</v>
      </c>
    </row>
    <row r="71">
      <c r="A71" s="4" t="inlineStr">
        <is>
          <t>C000016756 | AssetMutual FundsFR_922908363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51</v>
      </c>
    </row>
    <row r="74">
      <c r="A74" s="4" t="inlineStr">
        <is>
          <t>C000016756 | AssetShort-Term InvestmentsFR_912797KJ5_0.010000_2025-03-20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1</v>
      </c>
    </row>
    <row r="77">
      <c r="A77" s="4" t="inlineStr">
        <is>
          <t>C000016756 | Other Assets and Liabilities, Net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4" t="inlineStr">
        <is>
          <t>(1.00%)</t>
        </is>
      </c>
    </row>
    <row r="80">
      <c r="A80" s="4" t="inlineStr">
        <is>
          <t>C000016756 | AssetMutual FundsFR_25156A841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5</v>
      </c>
    </row>
    <row r="83">
      <c r="A83" s="4" t="inlineStr">
        <is>
          <t>C000016756 | AssetCash EquivalentsFR_981DNHII5_4.392775_2030-01-01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3</v>
      </c>
    </row>
    <row r="86">
      <c r="A86" s="4" t="inlineStr">
        <is>
          <t>C000016758 | AssetExchange-Traded FundsFR_464288281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25</v>
      </c>
    </row>
    <row r="89">
      <c r="A89" s="4" t="inlineStr">
        <is>
          <t>C000016758 | AssetMutual FundsFR_25159L737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16</v>
      </c>
    </row>
    <row r="92">
      <c r="A92" s="4" t="inlineStr">
        <is>
          <t>C000016758 | AssetMutual FundsFR_922908363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51</v>
      </c>
    </row>
    <row r="95">
      <c r="A95" s="4" t="inlineStr">
        <is>
          <t>C000016758 | AssetShort-Term InvestmentsFR_912797KJ5_0.010000_2025-03-20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1</v>
      </c>
    </row>
    <row r="98">
      <c r="A98" s="4" t="inlineStr">
        <is>
          <t>C000016758 | Other Assets and Liabilities, Net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4" t="inlineStr">
        <is>
          <t>(1.00%)</t>
        </is>
      </c>
    </row>
    <row r="101">
      <c r="A101" s="4" t="inlineStr">
        <is>
          <t>C000016758 | AssetMutual FundsFR_25156A841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5</v>
      </c>
    </row>
    <row r="104">
      <c r="A104" s="4" t="inlineStr">
        <is>
          <t>C000016758 | AssetCash EquivalentsFR_981DNHII5_4.392775_2030-01-01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3</v>
      </c>
    </row>
    <row r="107">
      <c r="A107" s="4" t="inlineStr">
        <is>
          <t>C000016759 | AssetExchange-Traded FundsFR_464288281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25</v>
      </c>
    </row>
    <row r="110">
      <c r="A110" s="4" t="inlineStr">
        <is>
          <t>C000016759 | AssetMutual FundsFR_25159L737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16</v>
      </c>
    </row>
    <row r="113">
      <c r="A113" s="4" t="inlineStr">
        <is>
          <t>C000016759 | AssetMutual FundsFR_922908363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51</v>
      </c>
    </row>
    <row r="116">
      <c r="A116" s="4" t="inlineStr">
        <is>
          <t>C000016759 | AssetShort-Term InvestmentsFR_912797KJ5_0.010000_2025-03-20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1</v>
      </c>
    </row>
    <row r="119">
      <c r="A119" s="4" t="inlineStr">
        <is>
          <t>C000016759 | Other Assets and Liabilities, Net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4" t="inlineStr">
        <is>
          <t>(1.00%)</t>
        </is>
      </c>
    </row>
    <row r="122">
      <c r="A122" s="4" t="inlineStr">
        <is>
          <t>C000016759 | AssetMutual FundsFR_25156A841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5</v>
      </c>
    </row>
    <row r="125">
      <c r="A125" s="4" t="inlineStr">
        <is>
          <t>C000016759 | AssetCash EquivalentsFR_981DNHII5_4.392775_2030-01-01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2T21:11:10Z</dcterms:created>
  <dcterms:modified xmlns:dcterms="http://purl.org/dc/terms/" xmlns:xsi="http://www.w3.org/2001/XMLSchema-instance" xsi:type="dcterms:W3CDTF">2025-05-02T21:11:11Z</dcterms:modified>
</cp:coreProperties>
</file>